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29, 2024 USD ($)</t>
        </is>
      </c>
    </row>
    <row r="2">
      <c r="A2" s="3" t="inlineStr">
        <is>
          <t>Cover [Abstract]</t>
        </is>
      </c>
      <c r="B2" s="4" t="inlineStr">
        <is>
          <t xml:space="preserve"> </t>
        </is>
      </c>
    </row>
    <row r="3">
      <c r="A3" s="4" t="inlineStr">
        <is>
          <t>Entity Central Index Key</t>
        </is>
      </c>
      <c r="B3" s="4" t="inlineStr">
        <is>
          <t>0001513363</t>
        </is>
      </c>
    </row>
    <row r="4">
      <c r="A4" s="4" t="inlineStr">
        <is>
          <t>Amendment Flag</t>
        </is>
      </c>
      <c r="B4" s="4" t="inlineStr">
        <is>
          <t>false</t>
        </is>
      </c>
    </row>
    <row r="5">
      <c r="A5" s="4" t="inlineStr">
        <is>
          <t>Document Type</t>
        </is>
      </c>
      <c r="B5" s="4" t="inlineStr">
        <is>
          <t>424B3</t>
        </is>
      </c>
    </row>
    <row r="6">
      <c r="A6" s="4" t="inlineStr">
        <is>
          <t>Entity Registrant Name</t>
        </is>
      </c>
      <c r="B6" s="4" t="inlineStr">
        <is>
          <t>FIDUS INVESTMENT Corp</t>
        </is>
      </c>
    </row>
    <row r="7">
      <c r="A7" s="3" t="inlineStr">
        <is>
          <t>Fee Table [Abstract]</t>
        </is>
      </c>
      <c r="B7" s="4" t="inlineStr">
        <is>
          <t xml:space="preserve"> </t>
        </is>
      </c>
    </row>
    <row r="8">
      <c r="A8" s="4" t="inlineStr">
        <is>
          <t>Shareholder Transaction Expenses [Table Text Block]</t>
        </is>
      </c>
      <c r="B8" s="4" t="inlineStr">
        <is>
          <t xml:space="preserve">Stockholder transaction expenses:
Sales load (as a percentage of offering price) 1.50 %(1)
Offering Expenses borne by us (as a percentage of offering price) 0.44 %(2)
Dividend reinvestment plan expenses —  (3)
Total stockholder transaction expenses paid by us (as a percentage of offering price) 1.94 %
(1) Represents the Sales Agents’ commission of up to 1.50% with respect to the shares of common stock being sold in this offering. There is no guarantee that there will be any additional sales of our common stock pursuant to the Prospectus.
(2) The offering expenses of this offering are estimated to be approximately $0.7 million, of which we have incurred $0.4 million as of February 28, 2024.
(3) The expenses of administering our dividend reinvestment plan are included in other expenses. </t>
        </is>
      </c>
    </row>
    <row r="9">
      <c r="A9" s="4" t="inlineStr">
        <is>
          <t>Sales Load [Percent]</t>
        </is>
      </c>
      <c r="B9" s="5" t="n">
        <v>0.015</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 1 [Percent]</t>
        </is>
      </c>
      <c r="B12" s="5" t="n">
        <v>0.0044</v>
      </c>
      <c r="C12" s="4" t="inlineStr">
        <is>
          <t>[3]</t>
        </is>
      </c>
    </row>
    <row r="13">
      <c r="A13" s="4" t="inlineStr">
        <is>
          <t>Other Transaction Expenses [Percent]</t>
        </is>
      </c>
      <c r="B13" s="5" t="n">
        <v>0.0194</v>
      </c>
    </row>
    <row r="14">
      <c r="A14" s="4" t="inlineStr">
        <is>
          <t>Annual Expenses [Table Text Block]</t>
        </is>
      </c>
      <c r="B14" s="4" t="inlineStr">
        <is>
          <t xml:space="preserve">Annual expenses (as a percentage of net assets attributable to common stock) (4):
Base management fee 3.15 %(5)
Incentive fees payable under Investment Advisory Agreement 3.88 %(6)
Interest payments on borrowed funds 4.24 %(7)
Other expenses 1.42 %(8)
Total annual expenses, before base management fee waiver 12.69 %(9)
Base management fee waiver (0.06 )%(10)
Total annual expenses, net of base management fee waiver 12.63 %(11)
(4) Net assets attributable to common stock equals average net assets, which is calculated as the average of the net assets balances for the year ended December 31, 2023.
(5) Our base management fee is 1.75% of the average value of our total assets (other than cash and cash equivalents but including assets purchased with borrowed amounts). This item represents actual base management fees incurred for the year ended December 31, 2023. We may from time to time decide it is appropriate to change the terms of the investment advisory agreement with our investment advisor (the “Investment Advisory Agreement”). Under the 1940 Act, any material change to our Investment Advisory Agreement must be submitted to stockholders for approval. The 3.15% reflected in the table is calculated on our net assets (rather than our total assets). See “Business—Management and Other Agreements—Investment Advisory Agreement” in Part I, Item 1 in our most recent Annual Report on Form 10-K.
(6) This item represents actual fees incurred on pre-incentive The incentive fee consists of two parts: The first, payable quarterly in arrears, equals 20.0% of our pre-incentive a “catch-up” pre-incentive “catch-up,” 100.0% pre-incentive such pre-incentive pre-incentive our pre-incentive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
(7) As of December 31, 2023, we had outstanding SBA debentures of $210.0 million; we had $250.0 million outstanding of our (i) 4.75% notes due 2026 (the “January 2026 Notes”), and (ii) 3.50% notes due 2026 (the “November 2026 Notes” and together with the January 2026 Notes, the “Notes”); we had secured borrowings outstanding of $15.9 million; we had no outstanding borrowings under our senior secured revolving credit agreement with certain lenders party thereto and ING Capital, LLC, as administrative agent (the “Credit Facility”), which has a total commitment of $100.0 million. Interest payments on borrowed funds is based on estimated annual interest and fee expenses on outstanding SBA debentures, Notes, secured borrowings and borrowings under the Credit Facility as of December 31, 2023 with a weighted average stated interest rate of 4.346%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
(8) Other expenses represent our estimated annual operating expenses, as a percentage of net assets attributable to common shares estimated for the year ended December 31, 2023, including professional fees, directors’ fees, insurance costs, expenses of our dividend reinvestment plan and payments under the administration agreement based on our allocable portion of overhead and other expenses incurred by our administrator. See “Business—Management and Other Agreements—Administration Agreement” in Part I, Item 1 in our most recent Annual Report on Form 10-K.
(9) “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
(10) The Board of Directors accepted a voluntary, non-contractual,
(11) 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6.56% of average consolidated total assets. </t>
        </is>
      </c>
    </row>
    <row r="15">
      <c r="A15" s="4" t="inlineStr">
        <is>
          <t>Management Fees [Percent]</t>
        </is>
      </c>
      <c r="B15" s="5" t="n">
        <v>0.0315</v>
      </c>
      <c r="C15" s="4" t="inlineStr">
        <is>
          <t>[4],[5]</t>
        </is>
      </c>
    </row>
    <row r="16">
      <c r="A16" s="4" t="inlineStr">
        <is>
          <t>Interest Expenses on Borrowings [Percent]</t>
        </is>
      </c>
      <c r="B16" s="5" t="n">
        <v>0.0424</v>
      </c>
      <c r="C16" s="4" t="inlineStr">
        <is>
          <t>[4],[6]</t>
        </is>
      </c>
    </row>
    <row r="17">
      <c r="A17" s="4" t="inlineStr">
        <is>
          <t>Incentive Fees [Percent]</t>
        </is>
      </c>
      <c r="B17" s="5" t="n">
        <v>0.0388</v>
      </c>
      <c r="C17" s="4" t="inlineStr">
        <is>
          <t>[4],[7]</t>
        </is>
      </c>
    </row>
    <row r="18">
      <c r="A18" s="3" t="inlineStr">
        <is>
          <t>Other Annual Expenses [Abstract]</t>
        </is>
      </c>
      <c r="B18" s="4" t="inlineStr">
        <is>
          <t xml:space="preserve"> </t>
        </is>
      </c>
    </row>
    <row r="19">
      <c r="A19" s="4" t="inlineStr">
        <is>
          <t>Other Annual Expenses [Percent]</t>
        </is>
      </c>
      <c r="B19" s="5" t="n">
        <v>0.0142</v>
      </c>
      <c r="C19" s="4" t="inlineStr">
        <is>
          <t>[4],[8]</t>
        </is>
      </c>
    </row>
    <row r="20">
      <c r="A20" s="4" t="inlineStr">
        <is>
          <t>Total Annual Expenses [Percent]</t>
        </is>
      </c>
      <c r="B20" s="5" t="n">
        <v>0.1269</v>
      </c>
      <c r="C20" s="4" t="inlineStr">
        <is>
          <t>[4],[9]</t>
        </is>
      </c>
    </row>
    <row r="21">
      <c r="A21" s="4" t="inlineStr">
        <is>
          <t>Waivers and Reimbursements of Fees [Percent]</t>
        </is>
      </c>
      <c r="B21" s="4" t="inlineStr">
        <is>
          <t>(0.06%)</t>
        </is>
      </c>
      <c r="C21" s="4" t="inlineStr">
        <is>
          <t>[4],[10]</t>
        </is>
      </c>
    </row>
    <row r="22">
      <c r="A22" s="4" t="inlineStr">
        <is>
          <t>Net Expense over Assets [Percent]</t>
        </is>
      </c>
      <c r="B22" s="5" t="n">
        <v>0.1263</v>
      </c>
      <c r="C22" s="4" t="inlineStr">
        <is>
          <t>[4],[11]</t>
        </is>
      </c>
    </row>
    <row r="23">
      <c r="A23" s="4" t="inlineStr">
        <is>
          <t>Expense Example [Table Text Block]</t>
        </is>
      </c>
      <c r="B23" s="4" t="inlineStr">
        <is>
          <t xml:space="preserve">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that none of our assets are cash or cash equivalents and that our annual operating expenses would remain at the levels set forth in the table above. The stockholder transaction expenses described above are included in the following examples.
1 year 3 years 5 years 10 years
You would pay the following expenses on a $1,000 investment, assuming a 5.0% annual return $ 141 $ 357 $ 541 $ 892
You would pay the following expenses on a $1,000 investment, assuming a 5.0% annual return resulting entirely from net realized capital gains (all of which is subject to our incentive fee on capital gains) $ 150 $ 378 $ 568 $ 918 The foregoing table is to assist you in understanding the various costs and expenses that an investor in our common stock will bear directly or indirectly. While the example assumes, as required by the SEC, a 5.0% annual return, our performance will vary and may result in a return greater or less than 5.0%. Assuming a 5.0% annual return, the incentive fee under the Investment Advisory Agreement would either not be payable or have an insignificant impact on the expense amounts shown above. If we achieve sufficient returns on our investments, including through the realization of capital gains, to trigger an incentive fee of a material amount, our expenses, and returns to our investors, would be higher. In addition, while the example assumes reinvestment of all distributions at net asset value, if our board of directors authorizes and we declare a cash dividend, participants in our dividend reinvestment plan who have not otherwise elected to receive cash will receive a number of shares of our common stock, determined by dividing the total dollar amount of the distribution payable to a participant by the market price per share of our common stock at the close of trading on the valuation date for the distribution. See “Part II, Item 5” in our most recent Annual Report on Form 10-K These examples and the expenses in the table above should not be considered a representation of our future expenses, and actual expenses (including the cost of debt, if any, and other expenses) may be greater or less than those shown. </t>
        </is>
      </c>
    </row>
    <row r="24">
      <c r="A24" s="4" t="inlineStr">
        <is>
          <t>Purpose of Fee Table , Note [Text Block]</t>
        </is>
      </c>
      <c r="B24" s="4" t="inlineStr">
        <is>
          <t>The following table is intended to assist you in understanding the costs and expenses that an investor in our common stock will bear directly or indirectly. We caution you that some of the percentages indicated in the table below are estimates and may vary. Except where the context suggests otherwise, whenever this supplement contains a reference to fees or expenses paid by “us” or that “we” will pay fees or expenses, common stockholders will indirectly bear such fees or expenses.</t>
        </is>
      </c>
    </row>
    <row r="25">
      <c r="A25" s="4" t="inlineStr">
        <is>
          <t>Basis of Transaction Fees, Note [Text Block]</t>
        </is>
      </c>
      <c r="B25" s="4" t="inlineStr">
        <is>
          <t>as a percentage of offering price</t>
        </is>
      </c>
    </row>
    <row r="26">
      <c r="A26" s="4" t="inlineStr">
        <is>
          <t>Other Expenses, Note [Text Block]</t>
        </is>
      </c>
      <c r="B26" s="4" t="inlineStr">
        <is>
          <t>Other expenses represent our estimated annual operating expenses, as a percentage of net assets attributable to common shares estimated for the year ended December 31, 2023, including professional fees, directors’ fees, insurance costs, expenses of our dividend reinvestment plan and payments under the administration agreement based on our allocable portion of overhead and other expenses incurred by our administrator. See “Business—Management and Other Agreements—Administration Agreement” in Part I, Item 1 in our most recent Annual Report on Form 10-K.</t>
        </is>
      </c>
    </row>
    <row r="27">
      <c r="A27" s="4" t="inlineStr">
        <is>
          <t>Management Fee not based on Net Assets, Note [Text Block]</t>
        </is>
      </c>
      <c r="B27" s="4" t="inlineStr">
        <is>
          <t>Our base management fee is 1.75% of the average value of our total assets (other than cash and cash equivalents but including assets purchased with borrowed amounts). This item represents actual base management fees incurred for the year ended December 31, 2023. We may from time to time decide it is appropriate to change the terms of the investment advisory agreement with our investment advisor (the “Investment Advisory Agreement”). Under the 1940 Act, any material change to our Investment Advisory Agreement must be submitted to stockholders for approval. The 3.15% reflected in the table is calculated on our net assets (rather than our total assets). See “Business—Management and Other Agreements—Investment Advisory Agreement” in Part I, Item 1 in our most recent Annual Report on Form 10-K.</t>
        </is>
      </c>
    </row>
    <row r="28">
      <c r="A28" s="4" t="inlineStr">
        <is>
          <t>Common Shares [Member]</t>
        </is>
      </c>
      <c r="B28" s="4" t="inlineStr">
        <is>
          <t xml:space="preserve"> </t>
        </is>
      </c>
    </row>
    <row r="29">
      <c r="A29" s="3" t="inlineStr">
        <is>
          <t>Other Annual Expenses [Abstract]</t>
        </is>
      </c>
      <c r="B29" s="4" t="inlineStr">
        <is>
          <t xml:space="preserve"> </t>
        </is>
      </c>
    </row>
    <row r="30">
      <c r="A30" s="4" t="inlineStr">
        <is>
          <t>Basis of Transaction Fees, Note [Text Block]</t>
        </is>
      </c>
      <c r="B30" s="4" t="inlineStr">
        <is>
          <t>as a percentage of net assets attributable to common stock</t>
        </is>
      </c>
    </row>
    <row r="31">
      <c r="A31" s="4" t="inlineStr">
        <is>
          <t>You Would Pay The Following Expenses On A1000 Investment Assuming A5.0 Annual Return Resulting Entirely From Net Realized Capital Gains [Member]</t>
        </is>
      </c>
      <c r="B31" s="4" t="inlineStr">
        <is>
          <t xml:space="preserve"> </t>
        </is>
      </c>
    </row>
    <row r="32">
      <c r="A32" s="3" t="inlineStr">
        <is>
          <t>Other Annual Expenses [Abstract]</t>
        </is>
      </c>
      <c r="B32" s="4" t="inlineStr">
        <is>
          <t xml:space="preserve"> </t>
        </is>
      </c>
    </row>
    <row r="33">
      <c r="A33" s="4" t="inlineStr">
        <is>
          <t>Expense Example, Year 01</t>
        </is>
      </c>
      <c r="B33" s="6" t="n">
        <v>150</v>
      </c>
    </row>
    <row r="34">
      <c r="A34" s="4" t="inlineStr">
        <is>
          <t>Expense Example, Years 1 to 3</t>
        </is>
      </c>
      <c r="B34" s="7" t="n">
        <v>378</v>
      </c>
    </row>
    <row r="35">
      <c r="A35" s="4" t="inlineStr">
        <is>
          <t>Expense Example, Years 1 to 5</t>
        </is>
      </c>
      <c r="B35" s="7" t="n">
        <v>568</v>
      </c>
    </row>
    <row r="36">
      <c r="A36" s="4" t="inlineStr">
        <is>
          <t>Expense Example, Years 1 to 10</t>
        </is>
      </c>
      <c r="B36" s="7" t="n">
        <v>918</v>
      </c>
    </row>
    <row r="37">
      <c r="A37" s="4" t="inlineStr">
        <is>
          <t>You Would Pay The Following Expenses On A1000 Investment Assuming A5.0 Annual Return [Member]</t>
        </is>
      </c>
      <c r="B37" s="4" t="inlineStr">
        <is>
          <t xml:space="preserve"> </t>
        </is>
      </c>
    </row>
    <row r="38">
      <c r="A38" s="3" t="inlineStr">
        <is>
          <t>Other Annual Expenses [Abstract]</t>
        </is>
      </c>
      <c r="B38" s="4" t="inlineStr">
        <is>
          <t xml:space="preserve"> </t>
        </is>
      </c>
    </row>
    <row r="39">
      <c r="A39" s="4" t="inlineStr">
        <is>
          <t>Expense Example, Year 01</t>
        </is>
      </c>
      <c r="B39" s="7" t="n">
        <v>141</v>
      </c>
    </row>
    <row r="40">
      <c r="A40" s="4" t="inlineStr">
        <is>
          <t>Expense Example, Years 1 to 3</t>
        </is>
      </c>
      <c r="B40" s="7" t="n">
        <v>357</v>
      </c>
    </row>
    <row r="41">
      <c r="A41" s="4" t="inlineStr">
        <is>
          <t>Expense Example, Years 1 to 5</t>
        </is>
      </c>
      <c r="B41" s="7" t="n">
        <v>541</v>
      </c>
    </row>
    <row r="42">
      <c r="A42" s="4" t="inlineStr">
        <is>
          <t>Expense Example, Years 1 to 10</t>
        </is>
      </c>
      <c r="B42" s="6" t="n">
        <v>892</v>
      </c>
    </row>
    <row r="43"/>
    <row r="44">
      <c r="A44" s="4" t="inlineStr">
        <is>
          <t>[1]Represents the Sales Agents’ commission of up to 1.50% with respect to the shares of common stock being sold in this offering. There is no guarantee that there will be any additional sales of our common stock pursuant to the Prospectus.[2]The expenses of administering our dividend reinvestment plan are included in other expenses.[3]The offering expenses of this offering are estimated to be approximately $0.7 million, of which we have incurred $0.4 million as of February 28, 2024.[4]Net assets attributable to common stock equals average net assets, which is calculated as the average of the net assets balances for the year ended December 31, 2023.[5]Our base management fee is 1.75% of the average value of our total assets (other than cash and cash equivalents but including assets purchased with borrowed amounts). This item represents actual base management fees incurred for the year ended December 31, 2023. We may from time to time decide it is appropriate to change the terms of the investment advisory agreement with our investment advisor (the “Investment Advisory Agreement”). Under the 1940 Act, any material change to our Investment Advisory Agreement must be submitted to stockholders for approval. The 3.15% reflected in the table is calculated on our net assets (rather than our total assets). See “Business—Management and Other Agreements—Investment Advisory Agreement” in Part I, Item 1 in our most recent Annual Report on Form 10-K.[6]As of December 31, 2023, we had outstanding SBA debentures of $210.0 million; we had $250.0 million outstanding of our (i) 4.75% notes due 2026 (the “January 2026 Notes”), and (ii) 3.50% notes due 2026 (the “November 2026 Notes” and together with the January 2026 Notes, the “Notes”); we had secured borrowings outstanding of $15.9 million; we had no outstanding borrowings under our senior secured revolving credit agreement with certain lenders party thereto and ING Capital, LLC, as administrative agent (the “Credit Facility”), which has a total commitment of $100.0 million. Interest payments on borrowed funds is based on estimated annual interest and fee expenses on outstanding SBA debentures, Notes, secured borrowings and borrowings under the Credit Facility as of December 31, 2023 with a weighted average stated interest rate of 4.346%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7]This item represents actual fees incurred on pre-incentive fee net investment income (income incentive fee) and actual fees payable for the capital gains incentive fee for the year ended December 31, 2023. The capital gains incentive fee payable as of December 31, 2023 was $17.5 million. For the year ended December 31, 2023, we accrued capital gains incentive fees (reversal) of $2.4 million in accordance with generally accepted accounting principles in the United States (“U.S. GAAP”), which equals 0.46% of average net assets attributable to common stock; such amount has not been included in the estimated expenses figure reflected in the table above. The incentive fee consists of two parts: The first, payable quarterly in arrears, equals 20.0% of our pre-incentive fee net investment income, expressed as a rate of return on the value of our net assets, (including interest that is accrued but not yet received in cash), subject to a 2.0% quarterly (8.0% annualized) hurdle rate and a “catch-up” provision measured as of the end of each calendar quarter. Under this provision, in any calendar quarter, our investment advisor receives no incentive fee until our pre-incentive fee net investment income equals the hurdle rate of 2.0% but then receives, as a “catch-up,” 10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ur investment advisor will receive 20.0% of our pre-incentive fee net investment income as if a hurdle rate did not apply.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8]Other expenses represent our estimated annual operating expenses, as a percentage of net assets attributable to common shares estimated for the year ended December 31, 2023, including professional fees, directors’ fees, insurance costs, expenses of our dividend reinvestment plan and payments under the administration agreement based on our allocable portion of overhead and other expenses incurred by our administrator. See “Business—Management and Other Agreements—Administration Agreement” in Part I, Item 1 in our most recent Annual Report on Form 10-K. Other expenses exclude interest payments on borrowed funds, income tax (provision) benefit from realized gains on investments, income tax (provision) from deemed distribution of long term capital gains, and for issuances of debt securities or preferred stock, interest payments on debt securities and distributions with respect to preferred stock. “Other expenses” are based on actual other expenses for the year ended December 31, 2023.[9]“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10]The Board of Directors accepted a voluntary, non-contractual, and unconditional waiver from our investment adviser to exclude any investments recorded as secured borrowings as defined under U.S. GAAP from the base management fee payable as of December 31, 2023. The base management fee waived for the year ended December 31, 2023 was $0.3 million.[11]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6.56% of average consolidated total assets.</t>
        </is>
      </c>
    </row>
  </sheetData>
  <mergeCells count="3">
    <mergeCell ref="B1:C1"/>
    <mergeCell ref="A43:C43"/>
    <mergeCell ref="A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3:12Z</dcterms:created>
  <dcterms:modified xmlns:dcterms="http://purl.org/dc/terms/" xmlns:xsi="http://www.w3.org/2001/XMLSchema-instance" xsi:type="dcterms:W3CDTF">2024-02-29T22:13:12Z</dcterms:modified>
</cp:coreProperties>
</file>